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1">
  <si>
    <t>Label</t>
  </si>
  <si>
    <t>Element</t>
  </si>
  <si>
    <t>Value</t>
  </si>
  <si>
    <t>Risk/Return:</t>
  </si>
  <si>
    <t>rr_RiskReturnAbstract</t>
  </si>
  <si>
    <t>Document Type</t>
  </si>
  <si>
    <t>dei_DocumentType</t>
  </si>
  <si>
    <t>497</t>
  </si>
  <si>
    <t>Document Period End Date</t>
  </si>
  <si>
    <t>dei_DocumentPeriodEndDate</t>
  </si>
  <si>
    <t>Jun. 18,
		2019</t>
  </si>
  <si>
    <t>Registrant Name</t>
  </si>
  <si>
    <t>dei_EntityRegistrantName</t>
  </si>
  <si>
    <t>PRUDENTIAL INVESTMENT PORTFOLIOS, INC.</t>
  </si>
  <si>
    <t>Central Index Key</t>
  </si>
  <si>
    <t>dei_EntityCentralIndexKey</t>
  </si>
  <si>
    <t>0000949512</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18, 2019</t>
  </si>
  <si>
    <t xml:space="preserve">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The Prudential Investment Portfolios, Inc. Prudential Investment Portfolios, Inc. 17 PGIM Balanced Fund PGIM Short Duration Multi-Sector Bond Fund PGIM Jennison Equity Opportunity Fund PGIM Total Return Bond Fund PGIM Jennison Growth Fund Prudential Investment Portfolios 18 Prudential Investment Portfolios 3 PGIM Jennison 20/20 Focus Fund PGIM Global Dynamic Bond Fund PGIM Jennison MLP Fund PGIM Jennison Focused Growth Fund Prudential Global Total Return Fund, Inc. PGIM QMA Global Tactical Allocation Fund PGIM Global Total Return Fund PGIM QMA Large-Cap Value Fund PGIM Global Total Return (USD Hedged) Fund PGIM Real Assets Fund Prudential Government Money Market Fund, Inc. PGIM Strategic Bond Fund PGIM Government Money Market Fund Prudential Investment Portfolios 4 Prudential Jennison Blend Fund, Inc. PGIM Muni High Income Fund PGIM Jennison Blend Fund Prudential Investment Portfolios 5 Prudential Jennison Mid-Cap Growth Fund, Inc. PGIM Jennison Diversified Growth Fund PGIM Jennison Mid-Cap Growth Fund PGIM Jennison Rising Dividend Fund Prudential Jennison Natural Resources Fund, Inc. Prudential Investment Portfolios 6 PGIM Jennison Natural Resources Fund PGIM California Muni Income Fund Prudential Jennison Small Company Fund, Inc. Prudential Investment Portfolios 7 PGIM Jennison Small Company Fund PGIM Jennison Value Fund Prudential National Muni Fund, Inc. Prudential Investment Portfolios 8 PGIM National Muni Fund PGIM QMA Stock Index Fund Prudential Sector Funds, Inc. Prudential Investment Portfolios 9 PGIM Jennison Financial Services Fund PGIM Absolute Return Bond Fund PGIM Jennison Health Sciences Fund PGIM International Bond Fund PGIM Jennison Utility Fund PGIM QMA Large-Cap Core Equity Fund Prudential Short-Term Corporate Bond Fund, PGIM Real Estate Income Fund Inc. PGIM Select Real Estate Fund PGIM Short-Term Corporate Bond Fund Prudential Investment Portfolios, Inc. 10 Prudential World Fund, Inc. PGIM Jennison Equity Income Fund PGIM Emerging Markets Debt Hard Currency PGIM QMA Mid-Cap Value Fund Fund Prudential Investment Portfolios 12 PGIM Emerging Markets Debt Local Currency PGIM Global Real Estate Fund Fund PGIM Jennison Technology Fund PGIM Jennison Emerging Markets Equity PGIM QMA Large-Cap Core Equity PLUS Fund Opportunities Fund PGIM QMA Long-Short Equity Fund PGIM Jennison Global Infrastructure Fund PGIM Short Duration Muni High Income Fund PGIM Jennison Global Opportunities Fund PGIM US Real Estate Fund PGIM Jennison International Opportunities Fund Prudential Investment Portfolios, Inc. 14 PGIM QMA International Equity Fund PGIM Floating Rate Income Fund The Target Portfolio Trust PGIM Government Income Fund PGIM Core Bond Fund Prudential Investment Portfolios, Inc. 15 PGIM Corporate Bond Fund PGIM High Yield Fund PGIM QMA Small-Cap Value Fund PGIM Short Duration High Yield Income Fund Prudential Investment Portfolios 16 PGIM Income Builder Fund </t>
  </si>
  <si>
    <t>Supplement to Prospectus [Text Block]</t>
  </si>
  <si>
    <t>rr_SupplementToProspectusTextBlock</t>
  </si>
  <si>
    <t>PRUDENTIAL INVESTMENT PORTFOLIOS, INC. | PGIM BALANCE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The Prudential Investment Portfolios, Inc. PGIM Balanced Fund</t>
  </si>
  <si>
    <t>PRUDENTIAL INVESTMENT PORTFOLIOS, INC. | PGIM JENNISON EQUITY OPPORTUNIT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The Prudential Investment Portfolios, Inc. PGIM Jennison Equity Opportunity Fund</t>
  </si>
  <si>
    <t>PRUDENTIAL INVESTMENT PORTFOLIOS, INC. | PGIM JENNISON GROWTH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The Prudential Investment Portfolios, Inc. PGIM Jennison Growth Fund</t>
  </si>
  <si>
    <t>PRUDENTIAL INVESTMENT PORTFOLIOS 3 | PGIM Global Dynamic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3 PGIM Global Dynamic Bond Fund</t>
  </si>
  <si>
    <t>PRUDENTIAL INVESTMENT PORTFOLIOS 3 | PGIM JENNISON FOCUSED GROWTH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3 PGIM Jennison Focused Growth Fund</t>
  </si>
  <si>
    <t>PRUDENTIAL INVESTMENT PORTFOLIOS 3 | PGIM QMA Global Tactical Allocation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3 PGIM QMA Global Tactical Allocation Fund</t>
  </si>
  <si>
    <t>PRUDENTIAL INVESTMENT PORTFOLIOS 3 | PGIM QMA LARGE-CAP VALU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3 PGIM QMA Large-Cap Value Fund</t>
  </si>
  <si>
    <t>PRUDENTIAL INVESTMENT PORTFOLIOS 3 | PGIM Real Asset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3 PGIM Real Assets Fund</t>
  </si>
  <si>
    <t>PRUDENTIAL INVESTMENT PORTFOLIOS 3 | PGIM Strategic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3 PGIM Strategic Bond Fund</t>
  </si>
  <si>
    <t>PRUDENTIAL INVESTMENT PORTFOLIOS 4 | PGIM Muni High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4 PGIM Muni High Income Fund</t>
  </si>
  <si>
    <t>PRUDENTIAL INVESTMENT PORTFOLIOS 5 | PGIM JENNISON DIVERSIFIED GROWTH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5 PGIM Jennison Diversified Growth Fund</t>
  </si>
  <si>
    <t>PRUDENTIAL INVESTMENT PORTFOLIOS 5 | PGIM JENNISON RISING DIVIDE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5 PGIM Jennison Rising Dividend Fund</t>
  </si>
  <si>
    <t>PRUDENTIAL INVESTMENT PORTFOLIOS 6 | PGIM CALIFORNIA MUNI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6 PGIM California Muni Income Fund</t>
  </si>
  <si>
    <t>PRUDENTIAL INVESTMENT PORTFOLIOS 7 | PGIM JENNISON VALU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7 PGIM Jennison Value Fund</t>
  </si>
  <si>
    <t>PRUDENTIAL INVESTMENT PORTFOLIOS 8 | PGIM QMA STOCK INDEX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8 PGIM QMA Stock Index Fund</t>
  </si>
  <si>
    <t>PRUDENTIAL INVESTMENT PORTFOLIOS 9 | PGIM Absolute Return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9 PGIM Absolute Return Bond Fund</t>
  </si>
  <si>
    <t>PRUDENTIAL INVESTMENT PORTFOLIOS 9 | PGIM International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9 PGIM International Bond Fund</t>
  </si>
  <si>
    <t>PRUDENTIAL INVESTMENT PORTFOLIOS 9 | PGIM QMA LARGE-CAP CORE EQUIT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9 PGIM QMA Large-Cap Core Equity Fund</t>
  </si>
  <si>
    <t>PRUDENTIAL INVESTMENT PORTFOLIOS 9 | PGIM Real Estate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9 PGIM Real Estate Income Fund</t>
  </si>
  <si>
    <t>PRUDENTIAL INVESTMENT PORTFOLIOS 9 | PGIM Select Real Estat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9 PGIM Select Real Estate Fund</t>
  </si>
  <si>
    <t>PRUDENTIAL INVESTMENT PORTFOLIOS, INC. 10 | PGIM JENNISON EQUITY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0 PGIM Jennison Equity Income Fund</t>
  </si>
  <si>
    <t>PRUDENTIAL INVESTMENT PORTFOLIOS, INC. 10 | PGIM QMA MID-CAP VALU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0 PGIM QMA Mid-Cap Value Fund</t>
  </si>
  <si>
    <t>PRUDENTIAL INVESTMENT PORTFOLIOS 12 | PGIM GLOBAL REAL ESTAT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2 PGIM Global Real Estate Fund</t>
  </si>
  <si>
    <t>PRUDENTIAL INVESTMENT PORTFOLIOS 12 | PGIM Jennison Technolog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2 PGIM Jennison Technology Fund</t>
  </si>
  <si>
    <t>PRUDENTIAL INVESTMENT PORTFOLIOS 12 | PGIM QMA Large-Cap Core Equity Plu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2 PGIM QMA Large-Cap Core Equity PLUS Fund</t>
  </si>
  <si>
    <t>PRUDENTIAL INVESTMENT PORTFOLIOS 12 | PGIM QMA Long-Short Equit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2 PGIM QMA Long-Short Equity Fund</t>
  </si>
  <si>
    <t>PRUDENTIAL INVESTMENT PORTFOLIOS 12 | PGIM Short Duration Muni High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2 PGIM Short Duration Muni High Income Fund</t>
  </si>
  <si>
    <t>PRUDENTIAL INVESTMENT PORTFOLIOS 12 | PGIM US Real Estat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2 PGIM US Real Estate Fund</t>
  </si>
  <si>
    <t>PRUDENTIAL INVESTMENT PORTFOLIOS, INC. 14 | PGIM Floating Rate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4 PGIM Floating Rate Income Fund</t>
  </si>
  <si>
    <t>PRUDENTIAL INVESTMENT PORTFOLIOS, INC. 14 | PGIM GOVERNMENT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4 PGIM Government Income Fund</t>
  </si>
  <si>
    <t>PRUDENTIAL INVESTMENT PORTFOLIOS, INC. 15 | PGIM HIGH YIEL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5 PGIM High Yield Fund</t>
  </si>
  <si>
    <t>PRUDENTIAL INVESTMENT PORTFOLIOS, INC. 15 | PGIM Short Duration High Yield Incom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5 PGIM Short Duration High Yield Income Fund</t>
  </si>
  <si>
    <t>PRUDENTIAL INVESTMENT PORTFOLIOS 16 | PGIM INCOME BUILDER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6 PGIM Income Builder Fund</t>
  </si>
  <si>
    <t>PRUDENTIAL INVESTMENT PORTFOLIOS, INC. 17 | PGIM Short Duration Multi-Sector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7 PGIM Short Duration Multi-Sector Bond Fund</t>
  </si>
  <si>
    <t>PRUDENTIAL INVESTMENT PORTFOLIOS, INC. 17 | PGIM TOTAL RETURN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Inc. 17 PGIM Total Return Bond Fund</t>
  </si>
  <si>
    <t>PRUDENTIAL INVESTMENT PORTFOLIOS 18 | PGIM JENNISON 20/20 FOCU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8 PGIM Jennison 20/20 Focus Fund</t>
  </si>
  <si>
    <t>PRUDENTIAL INVESTMENT PORTFOLIOS 18 | PGIM Jennison MLP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Investment Portfolios 18 PGIM Jennison MLP Fund</t>
  </si>
  <si>
    <t>PRUDENTIAL GLOBAL TOTAL RETURN FUND, INC. | PGIM Global Total Return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Global Total Return Fund, Inc. PGIM Global Total Return Fund</t>
  </si>
  <si>
    <t>PRUDENTIAL GLOBAL TOTAL RETURN FUND, INC. | PGIM Global Total Return (USD Hedge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Global Total Return Fund, Inc. PGIM Global Total Return (USD Hedged) Fund</t>
  </si>
  <si>
    <t>PRUDENTIAL Government Money Market Fund, INC. | PGIM Government Money Market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Government Money Market Fund, Inc. PGIM Government Money Market Fund</t>
  </si>
  <si>
    <t>PRUDENTIAL JENNISON BLEND FUND, INC. | PGIM Jennison Ble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Jennison Blend Fund, Inc. PGIM Jennison Blend Fund</t>
  </si>
  <si>
    <t>PRUDENTIAL JENNISON MID-CAP GROWTH FUND, INC. | PGIM JENNISON MID-CAP GROWTH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Jennison Mid-Cap Growth Fund, Inc. PGIM Jennison Mid-Cap Growth Fund</t>
  </si>
  <si>
    <t>PRUDENTIAL JENNISON NATURAL RESOURCES FUND, INC. | PGIM Jennison Natural Resource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Jennison Natural Resources Fund, Inc. PGIM Jennison Natural Resources Fund</t>
  </si>
  <si>
    <t>PRUDENTIAL JENNISON SMALL CO FUND, INC. | PGIM JENNISON SMALL COMPAN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Jennison Small Company Fund, Inc. PGIM Jennison Small Company Fund</t>
  </si>
  <si>
    <t>PRUDENTIAL NATIONAL MUNI FUND, INC. | PGIM NATIONAL MUNI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National Muni Fund, Inc. PGIM National Muni Fund</t>
  </si>
  <si>
    <t>PRUDENTIAL SECTOR FUNDS, INC. | PGIM Jennison Financial Service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Sector Funds, Inc. PGIM Jennison Financial Services Fund</t>
  </si>
  <si>
    <t>PRUDENTIAL SECTOR FUNDS, INC. | PGIM Jennison Health Science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Sector Funds, Inc. PGIM Jennison Health Sciences Fund</t>
  </si>
  <si>
    <t>PRUDENTIAL SECTOR FUNDS, INC. | PGIM Jennison Utilit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Sector Funds, Inc. PGIM Jennison Utility Fund</t>
  </si>
  <si>
    <t>PRUDENTIAL SHORT-TERM CORPORATE BOND FUND, INC. | PGIM SHORT-TERM CORPORATE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Short-Term Corporate Bond Fund, Inc. PGIM Short-Term Corporate Bond Fund</t>
  </si>
  <si>
    <t>PRUDENTIAL WORLD FUND, INC. | PGIM Emerging Markets Debt Hard Currenc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World Fund, Inc. PGIM Emerging Markets Debt Hard Currency Fund</t>
  </si>
  <si>
    <t>PRUDENTIAL WORLD FUND, INC. | PGIM Emerging Markets Debt Local Currenc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World Fund, Inc. PGIM Emerging Markets Debt Local Currency Fund</t>
  </si>
  <si>
    <t>PRUDENTIAL WORLD FUND, INC. | PGIM JENNISON EMERGING MARKETS EQUITY OPPORTUNITIE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World Fund, Inc. PGIM Jennison Emerging Markets Equity Opportunities Fund</t>
  </si>
  <si>
    <t>PRUDENTIAL WORLD FUND, INC. | PGIM Jennison Global Infrastructur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World Fund, Inc. PGIM Jennison Global Infrastructure Fund</t>
  </si>
  <si>
    <t>PRUDENTIAL WORLD FUND, INC. | PGIM Jennison Global Opportunitie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World Fund, Inc. PGIM Jennison Global Opportunities Fund</t>
  </si>
  <si>
    <t>PRUDENTIAL WORLD FUND, INC. | PGIM Jennison International Opportunities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World Fund, Inc. PGIM Jennison International Opportunities Fund</t>
  </si>
  <si>
    <t>PRUDENTIAL WORLD FUND, INC. | PGIM QMA INTERNATIONAL EQUITY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Prudential World Fund, Inc. PGIM QMA International Equity Fund</t>
  </si>
  <si>
    <t>TARGET PORTFOLIO TRUST | PGIM CORE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The Target Portfolio Trust PGIM Core Bond Fund</t>
  </si>
  <si>
    <t>TARGET PORTFOLIO TRUST | PGIM CORPORATE BOND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The Target Portfolio Trust PGIM Corporate Bond Fund</t>
  </si>
  <si>
    <t>TARGET PORTFOLIO TRUST | PGIM QMA SMALL-CAP VALUE FUND</t>
  </si>
  <si>
    <t>Supplement dated June 18, 2019 to the Currently Effective Summary Prospectus and Prospectus of the Funds Listed Below This supplement should be read in conjunction with your Summary Prospectus, Statutory Prospectus and Statement of Additional Information, be retained for future reference and is in addition to any existing Fund supplements. Effective July 1, 2019, each Fund's Summary Prospectus and Statutory Prospectus are amended as set forth below, as applicable. I. In each Fund's Summary and Statutory Prospectus, in the section entitled "Fund Fees and Expenses," the following sentence is added to the first paragraph: You may be required to pay commissions to a broker for transactions in Class Z shares, which are not reflected in the table or the example below. PGIM INVESTMENTS FUNDS The Target Portfolio Trust PGIM QMA Small-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row r="90" spans="1:3">
      <c r="A90" s="4" t="s">
        <v>89</v>
      </c>
    </row>
    <row r="91" spans="1:3">
      <c r="A91" s="3" t="s">
        <v>3</v>
      </c>
      <c r="B91" s="4" t="s">
        <v>4</v>
      </c>
    </row>
    <row r="92" spans="1:3">
      <c r="A92" s="4" t="s">
        <v>31</v>
      </c>
      <c r="B92" s="4" t="s">
        <v>32</v>
      </c>
      <c r="C92" s="4" t="s">
        <v>90</v>
      </c>
    </row>
    <row r="93" spans="1:3">
      <c r="A93" s="4" t="s">
        <v>91</v>
      </c>
    </row>
    <row r="94" spans="1:3">
      <c r="A94" s="3" t="s">
        <v>3</v>
      </c>
      <c r="B94" s="4" t="s">
        <v>4</v>
      </c>
    </row>
    <row r="95" spans="1:3">
      <c r="A95" s="4" t="s">
        <v>31</v>
      </c>
      <c r="B95" s="4" t="s">
        <v>32</v>
      </c>
      <c r="C95" s="4" t="s">
        <v>92</v>
      </c>
    </row>
    <row r="96" spans="1:3">
      <c r="A96" s="4" t="s">
        <v>93</v>
      </c>
    </row>
    <row r="97" spans="1:3">
      <c r="A97" s="3" t="s">
        <v>3</v>
      </c>
      <c r="B97" s="4" t="s">
        <v>4</v>
      </c>
    </row>
    <row r="98" spans="1:3">
      <c r="A98" s="4" t="s">
        <v>31</v>
      </c>
      <c r="B98" s="4" t="s">
        <v>32</v>
      </c>
      <c r="C98" s="4" t="s">
        <v>94</v>
      </c>
    </row>
    <row r="99" spans="1:3">
      <c r="A99" s="4" t="s">
        <v>95</v>
      </c>
    </row>
    <row r="100" spans="1:3">
      <c r="A100" s="3" t="s">
        <v>3</v>
      </c>
      <c r="B100" s="4" t="s">
        <v>4</v>
      </c>
    </row>
    <row r="101" spans="1:3">
      <c r="A101" s="4" t="s">
        <v>31</v>
      </c>
      <c r="B101" s="4" t="s">
        <v>32</v>
      </c>
      <c r="C101" s="4" t="s">
        <v>96</v>
      </c>
    </row>
    <row r="102" spans="1:3">
      <c r="A102" s="4" t="s">
        <v>97</v>
      </c>
    </row>
    <row r="103" spans="1:3">
      <c r="A103" s="3" t="s">
        <v>3</v>
      </c>
      <c r="B103" s="4" t="s">
        <v>4</v>
      </c>
    </row>
    <row r="104" spans="1:3">
      <c r="A104" s="4" t="s">
        <v>31</v>
      </c>
      <c r="B104" s="4" t="s">
        <v>32</v>
      </c>
      <c r="C104" s="4" t="s">
        <v>98</v>
      </c>
    </row>
    <row r="105" spans="1:3">
      <c r="A105" s="4" t="s">
        <v>99</v>
      </c>
    </row>
    <row r="106" spans="1:3">
      <c r="A106" s="3" t="s">
        <v>3</v>
      </c>
      <c r="B106" s="4" t="s">
        <v>4</v>
      </c>
    </row>
    <row r="107" spans="1:3">
      <c r="A107" s="4" t="s">
        <v>31</v>
      </c>
      <c r="B107" s="4" t="s">
        <v>32</v>
      </c>
      <c r="C107" s="4" t="s">
        <v>100</v>
      </c>
    </row>
    <row r="108" spans="1:3">
      <c r="A108" s="4" t="s">
        <v>101</v>
      </c>
    </row>
    <row r="109" spans="1:3">
      <c r="A109" s="3" t="s">
        <v>3</v>
      </c>
      <c r="B109" s="4" t="s">
        <v>4</v>
      </c>
    </row>
    <row r="110" spans="1:3">
      <c r="A110" s="4" t="s">
        <v>31</v>
      </c>
      <c r="B110" s="4" t="s">
        <v>32</v>
      </c>
      <c r="C110" s="4" t="s">
        <v>102</v>
      </c>
    </row>
    <row r="111" spans="1:3">
      <c r="A111" s="4" t="s">
        <v>103</v>
      </c>
    </row>
    <row r="112" spans="1:3">
      <c r="A112" s="3" t="s">
        <v>3</v>
      </c>
      <c r="B112" s="4" t="s">
        <v>4</v>
      </c>
    </row>
    <row r="113" spans="1:3">
      <c r="A113" s="4" t="s">
        <v>31</v>
      </c>
      <c r="B113" s="4" t="s">
        <v>32</v>
      </c>
      <c r="C113" s="4" t="s">
        <v>104</v>
      </c>
    </row>
    <row r="114" spans="1:3">
      <c r="A114" s="4" t="s">
        <v>105</v>
      </c>
    </row>
    <row r="115" spans="1:3">
      <c r="A115" s="3" t="s">
        <v>3</v>
      </c>
      <c r="B115" s="4" t="s">
        <v>4</v>
      </c>
    </row>
    <row r="116" spans="1:3">
      <c r="A116" s="4" t="s">
        <v>31</v>
      </c>
      <c r="B116" s="4" t="s">
        <v>32</v>
      </c>
      <c r="C116" s="4" t="s">
        <v>106</v>
      </c>
    </row>
    <row r="117" spans="1:3">
      <c r="A117" s="4" t="s">
        <v>107</v>
      </c>
    </row>
    <row r="118" spans="1:3">
      <c r="A118" s="3" t="s">
        <v>3</v>
      </c>
      <c r="B118" s="4" t="s">
        <v>4</v>
      </c>
    </row>
    <row r="119" spans="1:3">
      <c r="A119" s="4" t="s">
        <v>31</v>
      </c>
      <c r="B119" s="4" t="s">
        <v>32</v>
      </c>
      <c r="C119" s="4" t="s">
        <v>108</v>
      </c>
    </row>
    <row r="120" spans="1:3">
      <c r="A120" s="4" t="s">
        <v>109</v>
      </c>
    </row>
    <row r="121" spans="1:3">
      <c r="A121" s="3" t="s">
        <v>3</v>
      </c>
      <c r="B121" s="4" t="s">
        <v>4</v>
      </c>
    </row>
    <row r="122" spans="1:3">
      <c r="A122" s="4" t="s">
        <v>31</v>
      </c>
      <c r="B122" s="4" t="s">
        <v>32</v>
      </c>
      <c r="C122" s="4" t="s">
        <v>110</v>
      </c>
    </row>
    <row r="123" spans="1:3">
      <c r="A123" s="4" t="s">
        <v>111</v>
      </c>
    </row>
    <row r="124" spans="1:3">
      <c r="A124" s="3" t="s">
        <v>3</v>
      </c>
      <c r="B124" s="4" t="s">
        <v>4</v>
      </c>
    </row>
    <row r="125" spans="1:3">
      <c r="A125" s="4" t="s">
        <v>31</v>
      </c>
      <c r="B125" s="4" t="s">
        <v>32</v>
      </c>
      <c r="C125" s="4" t="s">
        <v>112</v>
      </c>
    </row>
    <row r="126" spans="1:3">
      <c r="A126" s="4" t="s">
        <v>113</v>
      </c>
    </row>
    <row r="127" spans="1:3">
      <c r="A127" s="3" t="s">
        <v>3</v>
      </c>
      <c r="B127" s="4" t="s">
        <v>4</v>
      </c>
    </row>
    <row r="128" spans="1:3">
      <c r="A128" s="4" t="s">
        <v>31</v>
      </c>
      <c r="B128" s="4" t="s">
        <v>32</v>
      </c>
      <c r="C128" s="4" t="s">
        <v>114</v>
      </c>
    </row>
    <row r="129" spans="1:3">
      <c r="A129" s="4" t="s">
        <v>115</v>
      </c>
    </row>
    <row r="130" spans="1:3">
      <c r="A130" s="3" t="s">
        <v>3</v>
      </c>
      <c r="B130" s="4" t="s">
        <v>4</v>
      </c>
    </row>
    <row r="131" spans="1:3">
      <c r="A131" s="4" t="s">
        <v>31</v>
      </c>
      <c r="B131" s="4" t="s">
        <v>32</v>
      </c>
      <c r="C131" s="4" t="s">
        <v>116</v>
      </c>
    </row>
    <row r="132" spans="1:3">
      <c r="A132" s="4" t="s">
        <v>117</v>
      </c>
    </row>
    <row r="133" spans="1:3">
      <c r="A133" s="3" t="s">
        <v>3</v>
      </c>
      <c r="B133" s="4" t="s">
        <v>4</v>
      </c>
    </row>
    <row r="134" spans="1:3">
      <c r="A134" s="4" t="s">
        <v>31</v>
      </c>
      <c r="B134" s="4" t="s">
        <v>32</v>
      </c>
      <c r="C134" s="4" t="s">
        <v>118</v>
      </c>
    </row>
    <row r="135" spans="1:3">
      <c r="A135" s="4" t="s">
        <v>119</v>
      </c>
    </row>
    <row r="136" spans="1:3">
      <c r="A136" s="3" t="s">
        <v>3</v>
      </c>
      <c r="B136" s="4" t="s">
        <v>4</v>
      </c>
    </row>
    <row r="137" spans="1:3">
      <c r="A137" s="4" t="s">
        <v>31</v>
      </c>
      <c r="B137" s="4" t="s">
        <v>32</v>
      </c>
      <c r="C137" s="4" t="s">
        <v>120</v>
      </c>
    </row>
    <row r="138" spans="1:3">
      <c r="A138" s="4" t="s">
        <v>121</v>
      </c>
    </row>
    <row r="139" spans="1:3">
      <c r="A139" s="3" t="s">
        <v>3</v>
      </c>
      <c r="B139" s="4" t="s">
        <v>4</v>
      </c>
    </row>
    <row r="140" spans="1:3">
      <c r="A140" s="4" t="s">
        <v>31</v>
      </c>
      <c r="B140" s="4" t="s">
        <v>32</v>
      </c>
      <c r="C140" s="4" t="s">
        <v>122</v>
      </c>
    </row>
    <row r="141" spans="1:3">
      <c r="A141" s="4" t="s">
        <v>123</v>
      </c>
    </row>
    <row r="142" spans="1:3">
      <c r="A142" s="3" t="s">
        <v>3</v>
      </c>
      <c r="B142" s="4" t="s">
        <v>4</v>
      </c>
    </row>
    <row r="143" spans="1:3">
      <c r="A143" s="4" t="s">
        <v>31</v>
      </c>
      <c r="B143" s="4" t="s">
        <v>32</v>
      </c>
      <c r="C143" s="4" t="s">
        <v>124</v>
      </c>
    </row>
    <row r="144" spans="1:3">
      <c r="A144" s="4" t="s">
        <v>125</v>
      </c>
    </row>
    <row r="145" spans="1:3">
      <c r="A145" s="3" t="s">
        <v>3</v>
      </c>
      <c r="B145" s="4" t="s">
        <v>4</v>
      </c>
    </row>
    <row r="146" spans="1:3">
      <c r="A146" s="4" t="s">
        <v>31</v>
      </c>
      <c r="B146" s="4" t="s">
        <v>32</v>
      </c>
      <c r="C146" s="4" t="s">
        <v>126</v>
      </c>
    </row>
    <row r="147" spans="1:3">
      <c r="A147" s="4" t="s">
        <v>127</v>
      </c>
    </row>
    <row r="148" spans="1:3">
      <c r="A148" s="3" t="s">
        <v>3</v>
      </c>
      <c r="B148" s="4" t="s">
        <v>4</v>
      </c>
    </row>
    <row r="149" spans="1:3">
      <c r="A149" s="4" t="s">
        <v>31</v>
      </c>
      <c r="B149" s="4" t="s">
        <v>32</v>
      </c>
      <c r="C149" s="4" t="s">
        <v>128</v>
      </c>
    </row>
    <row r="150" spans="1:3">
      <c r="A150" s="4" t="s">
        <v>129</v>
      </c>
    </row>
    <row r="151" spans="1:3">
      <c r="A151" s="3" t="s">
        <v>3</v>
      </c>
      <c r="B151" s="4" t="s">
        <v>4</v>
      </c>
    </row>
    <row r="152" spans="1:3">
      <c r="A152" s="4" t="s">
        <v>31</v>
      </c>
      <c r="B152" s="4" t="s">
        <v>32</v>
      </c>
      <c r="C152" s="4" t="s">
        <v>130</v>
      </c>
    </row>
    <row r="153" spans="1:3">
      <c r="A153" s="4" t="s">
        <v>131</v>
      </c>
    </row>
    <row r="154" spans="1:3">
      <c r="A154" s="3" t="s">
        <v>3</v>
      </c>
      <c r="B154" s="4" t="s">
        <v>4</v>
      </c>
    </row>
    <row r="155" spans="1:3">
      <c r="A155" s="4" t="s">
        <v>31</v>
      </c>
      <c r="B155" s="4" t="s">
        <v>32</v>
      </c>
      <c r="C155" s="4" t="s">
        <v>132</v>
      </c>
    </row>
    <row r="156" spans="1:3">
      <c r="A156" s="4" t="s">
        <v>133</v>
      </c>
    </row>
    <row r="157" spans="1:3">
      <c r="A157" s="3" t="s">
        <v>3</v>
      </c>
      <c r="B157" s="4" t="s">
        <v>4</v>
      </c>
    </row>
    <row r="158" spans="1:3">
      <c r="A158" s="4" t="s">
        <v>31</v>
      </c>
      <c r="B158" s="4" t="s">
        <v>32</v>
      </c>
      <c r="C158" s="4" t="s">
        <v>134</v>
      </c>
    </row>
    <row r="159" spans="1:3">
      <c r="A159" s="4" t="s">
        <v>135</v>
      </c>
    </row>
    <row r="160" spans="1:3">
      <c r="A160" s="3" t="s">
        <v>3</v>
      </c>
      <c r="B160" s="4" t="s">
        <v>4</v>
      </c>
    </row>
    <row r="161" spans="1:3">
      <c r="A161" s="4" t="s">
        <v>31</v>
      </c>
      <c r="B161" s="4" t="s">
        <v>32</v>
      </c>
      <c r="C161" s="4" t="s">
        <v>136</v>
      </c>
    </row>
    <row r="162" spans="1:3">
      <c r="A162" s="4" t="s">
        <v>137</v>
      </c>
    </row>
    <row r="163" spans="1:3">
      <c r="A163" s="3" t="s">
        <v>3</v>
      </c>
      <c r="B163" s="4" t="s">
        <v>4</v>
      </c>
    </row>
    <row r="164" spans="1:3">
      <c r="A164" s="4" t="s">
        <v>31</v>
      </c>
      <c r="B164" s="4" t="s">
        <v>32</v>
      </c>
      <c r="C164" s="4" t="s">
        <v>138</v>
      </c>
    </row>
    <row r="165" spans="1:3">
      <c r="A165" s="4" t="s">
        <v>139</v>
      </c>
    </row>
    <row r="166" spans="1:3">
      <c r="A166" s="3" t="s">
        <v>3</v>
      </c>
      <c r="B166" s="4" t="s">
        <v>4</v>
      </c>
    </row>
    <row r="167" spans="1:3">
      <c r="A167" s="4" t="s">
        <v>31</v>
      </c>
      <c r="B167" s="4" t="s">
        <v>32</v>
      </c>
      <c r="C167" s="4" t="s">
        <v>140</v>
      </c>
    </row>
    <row r="168" spans="1:3">
      <c r="A168" s="4" t="s">
        <v>141</v>
      </c>
    </row>
    <row r="169" spans="1:3">
      <c r="A169" s="3" t="s">
        <v>3</v>
      </c>
      <c r="B169" s="4" t="s">
        <v>4</v>
      </c>
    </row>
    <row r="170" spans="1:3">
      <c r="A170" s="4" t="s">
        <v>31</v>
      </c>
      <c r="B170" s="4" t="s">
        <v>32</v>
      </c>
      <c r="C170" s="4" t="s">
        <v>142</v>
      </c>
    </row>
    <row r="171" spans="1:3">
      <c r="A171" s="4" t="s">
        <v>143</v>
      </c>
    </row>
    <row r="172" spans="1:3">
      <c r="A172" s="3" t="s">
        <v>3</v>
      </c>
      <c r="B172" s="4" t="s">
        <v>4</v>
      </c>
    </row>
    <row r="173" spans="1:3">
      <c r="A173" s="4" t="s">
        <v>31</v>
      </c>
      <c r="B173" s="4" t="s">
        <v>32</v>
      </c>
      <c r="C173" s="4" t="s">
        <v>144</v>
      </c>
    </row>
    <row r="174" spans="1:3">
      <c r="A174" s="4" t="s">
        <v>145</v>
      </c>
    </row>
    <row r="175" spans="1:3">
      <c r="A175" s="3" t="s">
        <v>3</v>
      </c>
      <c r="B175" s="4" t="s">
        <v>4</v>
      </c>
    </row>
    <row r="176" spans="1:3">
      <c r="A176" s="4" t="s">
        <v>31</v>
      </c>
      <c r="B176" s="4" t="s">
        <v>32</v>
      </c>
      <c r="C176" s="4" t="s">
        <v>146</v>
      </c>
    </row>
    <row r="177" spans="1:3">
      <c r="A177" s="4" t="s">
        <v>147</v>
      </c>
    </row>
    <row r="178" spans="1:3">
      <c r="A178" s="3" t="s">
        <v>3</v>
      </c>
      <c r="B178" s="4" t="s">
        <v>4</v>
      </c>
    </row>
    <row r="179" spans="1:3">
      <c r="A179" s="4" t="s">
        <v>31</v>
      </c>
      <c r="B179" s="4" t="s">
        <v>32</v>
      </c>
      <c r="C179" s="4" t="s">
        <v>148</v>
      </c>
    </row>
    <row r="180" spans="1:3">
      <c r="A180" s="4" t="s">
        <v>149</v>
      </c>
    </row>
    <row r="181" spans="1:3">
      <c r="A181" s="3" t="s">
        <v>3</v>
      </c>
      <c r="B181" s="4" t="s">
        <v>4</v>
      </c>
    </row>
    <row r="182" spans="1:3">
      <c r="A182" s="4" t="s">
        <v>31</v>
      </c>
      <c r="B182" s="4" t="s">
        <v>32</v>
      </c>
      <c r="C182" s="4" t="s">
        <v>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09:21:36Z</dcterms:created>
  <dcterms:modified xmlns:dcterms="http://purl.org/dc/terms/" xmlns:xsi="http://www.w3.org/2001/XMLSchema-instance" xsi:type="dcterms:W3CDTF">2019-06-25T09:21:36Z</dcterms:modified>
</cp:coreProperties>
</file>